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VANECK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
		2021</t>
        </is>
      </c>
    </row>
    <row r="9">
      <c r="A9" s="4" t="inlineStr">
        <is>
          <t>Document Effective Date</t>
        </is>
      </c>
      <c r="B9" s="4" t="inlineStr">
        <is>
          <t>dei_DocumentEffectiveDate</t>
        </is>
      </c>
      <c r="C9" s="4" t="inlineStr">
        <is>
          <t>Oct. 1,
		2021</t>
        </is>
      </c>
    </row>
    <row r="10">
      <c r="A10" s="4" t="inlineStr">
        <is>
          <t>Prospectus Date</t>
        </is>
      </c>
      <c r="B10" s="4" t="inlineStr">
        <is>
          <t>rr_ProspectusDate</t>
        </is>
      </c>
      <c r="C10" s="4" t="inlineStr">
        <is>
          <t>Oct.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Oct. 01, 2021</t>
        </is>
      </c>
    </row>
    <row r="2">
      <c r="A2" s="4" t="inlineStr">
        <is>
          <t>VanEck Morningstar ESG Moat ETF</t>
        </is>
      </c>
    </row>
    <row r="3">
      <c r="A3" s="4" t="inlineStr">
        <is>
          <t>VanEck Morningstar ESG Moat ETF</t>
        </is>
      </c>
    </row>
    <row r="4">
      <c r="A4" s="4" t="inlineStr">
        <is>
          <t>INVESTMENT OBJECTIVE</t>
        </is>
      </c>
    </row>
    <row r="5">
      <c r="A5" s="4" t="inlineStr">
        <is>
          <t>VanEck Morningstar ESG Moat ETF (the “Fund”) seeks to track as closely as possible, before fees and expenses, the price and yield performance of the Morningstar ® US Sustainability Moat Focus Index SM (the “US Sustainability Moat Focus Index”).</t>
        </is>
      </c>
    </row>
    <row r="6">
      <c r="A6" s="4" t="inlineStr">
        <is>
          <t>FUND FEES AND EXPENSES</t>
        </is>
      </c>
    </row>
    <row r="7">
      <c r="A7" s="4" t="inlineStr">
        <is>
          <t>The following tables describe the fees and expenses that you may pay if you buy, hold and sell shares of the Fund (“Shares”) .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fees paid directly from your investment) None</t>
        </is>
      </c>
    </row>
    <row r="10">
      <c r="A10" s="4" t="inlineStr">
        <is>
          <t>Annual Fund Operating Expenses (expenses that you pay each year as a percentage of the value of your investment)</t>
        </is>
      </c>
    </row>
    <row r="11">
      <c r="A11" s="4" t="inlineStr">
        <is>
          <t>Management Fee 0.45 % Other Expenses (a) 0.10 % Total Annual Fund Operating Expenses (a) 0.55 % Fee Waivers and Expense Reimbursement (b) -0.06 % Total Annual Fund Operating Expenses (b) 0.49 %</t>
        </is>
      </c>
    </row>
    <row r="12">
      <c r="A12" s="4" t="inlineStr">
        <is>
          <t>EXPENSE EXAMPLE</t>
        </is>
      </c>
    </row>
    <row r="13">
      <c r="A13" s="4" t="inlineStr">
        <is>
          <t>This example is intended to help you compare the cost of investing in the Fund with the cost of investing in other funds. This example does not take into account brokerage commissions that you pay when purchasing or selling Shares of the Fund.</t>
        </is>
      </c>
    </row>
    <row r="14">
      <c r="A14" s="4" t="inlineStr">
        <is>
          <t>The example assumes that you invest $10,000 in the Fund for the time periods indicated and then sell or hold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5">
      <c r="A15" s="4" t="inlineStr">
        <is>
          <t xml:space="preserve">YEAR EXPENSES 1 $50 3 $170 </t>
        </is>
      </c>
    </row>
    <row r="16">
      <c r="A16" s="4" t="inlineStr">
        <is>
          <t>PORTFOLIO TURNOVER</t>
        </is>
      </c>
    </row>
    <row r="17">
      <c r="A17"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Because the Fund is newly organized, no portfolio turnover figures are available.</t>
        </is>
      </c>
    </row>
    <row r="18">
      <c r="A18" s="4" t="inlineStr">
        <is>
          <t>PRINCIPAL INVESTMENT STRATEGIES</t>
        </is>
      </c>
    </row>
    <row r="19">
      <c r="A19" s="4" t="inlineStr">
        <is>
          <t>The Fund normally invests at least 80% of its total assets in securities that comprise the Fund’s benchmark index. The US Sustainability Moat Focus Index provides exposure to attractively valued companies with long-term competitive advantages while excluding those companies with high environmental, social and governance (”ESG”) risks. The US Sustainability Moat Focus Index is comprised of securities issued by U.S. companies that Morningstar, Inc. (“Morningstar” or the “Index Provider”) determines to have long-term competitive advantages based on a proprietary methodology that considers quantitative and qualitative factors (“wide moat companies”). The quantitative factors used by Morningstar to identify competitive advantages currently include historical and projected returns on invested capital relative to cost of capital. The qualitative factors used by Morningstar to identify competitive advantages currently include customer switching cost (i.e., the costs of customers switching to competitors), internal cost advantages, intangible assets (e.g., intellectual property and brands), network effects (i.e., whether products or services become more valuable as the number of customers grows) and efficient scale (i.e., whether the company effectively serves a limited market that potential rivals have little incentive to enter into). Wide moat companies are selected from the universe of companies represented in the Morningstar ® US Market Index SM , a broad market index representing 97% of U.S. market capitalization. The US Sustainability Moat Focus Index excludes from consideration those wide moat companies that receive a severe or high ESG risk rating based on Morningstar’s Sustainalytics ESG Risk Rating. The US Sustainability Moat Focus Index also excludes companies (i) involved in the production or distribution of controversial weapons or civilian firearms (ii) involved in the extraction of or generation of power from thermal coal, (iii) have a Sustainalytics controversy score of five (out of a scale of 1 to 5) in the last three (3) years, (iv) those that have a severe or high Carbon Risk Rating from Sustainalytics or (v) that have greater than 50% of revenues from tobacco products. The Sustainalytics company-level ESG Risk Score measures the degree to which a company's economic value may be at risk driven by materially relevant ESG factors. The ESG Risk Score is based on a two-dimensional materiality framework that measures a company's exposure to subindustry-specific material risks and how well a company is managing those risks. ESG Risk Scores are categorized across five risk levels: negligible, low, medium, high and severe. The scale is from 0-100, with 100 being the most severe. Sustainalytics controversy scores are determined based on ESG-related incidents, which are assessed through a framework that considers the severity of incidents, the corporation’s accountability and whether the incidents form part of a pattern of corporate misconduct; a Sustainalytics controversy score of five indicates a severe controversy rating. Sustainalytics Carbon Risk Ratings assess a company’s carbon risk by evaluating the company’s material exposure to and management of carbon issues. The US Sustainability Moat Focus Index targets wide moat companies that according to Morningstar’s equity research team are attractively priced as of each US Sustainability Moat Focus Index review. Morningstar selects eligible companies to be included in the US Sustainability Moat Focus Index as determined by Morningstar’s standardized, proprietary valuation model that predominantly relies on a detailed projection of a company’s future cash flows. Wide moat companies may include medium-capitalization companies. The Fund’s 80% investment policy is non-fundamental and may be changed without shareholder approval upon 60 days’ prior written notice to shareholders. As of August 31, 2021, US Sustainability Moat Focus Index included 60 securities of companies with a full market capitalization range of between approximately $3.2 billion and $2,268.6 billion and a weighted average full market capitalization of $257.9 billion. The US Sustainability Moat Focus Index employs a staggered rebalance methodology. The US Sustainability Moat Focus Index is divided into two equally-weighted sub-portfolios, and each is reconstituted and rebalanced annually, one in June and the other in December. The Fund, using a “passive” or indexing investment approach, attempts to approximate the investment performance of the US Sustainability Moat Focus Index by investing in a portfolio of securities that generally tracks the US Sustainability Moat Focus Index. Unlike many investment companies that try to “beat” the performance of a benchmark index, the Fund does not try to “beat” the US Sustainability Moat Focus Index and does not seek temporary defensive positions that are inconsistent with its investment objective of seeking to track the US Sustainability Moat Focus Index.</t>
        </is>
      </c>
    </row>
    <row r="20">
      <c r="A20" s="4" t="inlineStr">
        <is>
          <t>PRINCIPAL RISKS OF INVESTING IN THE FUND</t>
        </is>
      </c>
    </row>
    <row r="21">
      <c r="A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ESG Investing Strategy Risk. The Fund’s ESG strategy could cause it to perform differently compared to funds that do not have an ESG focus. The Fund’s ESG strategy may result in the Fund investing in securities or industry sectors that underperform other securities or underperform the market as a whole. The companies included in the US Sustainability Moat Focus Index may differ from companies included in other indices that use similar ESG screens. The Fund is also subject to the risk that the companies identified by the Index provider do not operate as expected when addressing ESG issues. Additionally, the Index provider’s proprietary valuation model may not perform as intended, which may adversely affect an investment in the Fund. Regulatory changes or interpretations regarding the definitions and/or use of ESG criteria could have a material adverse effect on the Fund’s ability to invest in accordance with its ESG strategy.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orningstar may be incorrect in its assessment of the competitive advantages of the companies selected for inclusion in the US Sustainability Moat Focus Index, and the securities issued by such companies may underperform Morningstar's expectations and have an adverse effect on the Fund's overall performance. There can also be no assurance that wide moat companies will have sustainable competitive advantages for any period of time. Competitive advantages for wide moat companies may erode in a relatively short period of time due to, among other reasons, changes in laws and regulations, intellectual property rights, economic and political conditions and technological developments. Risk of Investing in Medium-Capitalization Companies.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Risk of Investing in the Consumer Discretionary Sector. The Fund will be sensitive to, and its performance will depend to a greater extent on, the overall condition of the consumer discretionary sector. The consumer discretionary sector comprises companies whose businesses are mo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ing from government intervention in the past may be subject to future government-imposed restrictions on their busines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Industrials Sector. The Fund will be sensitive to, and its performance will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High Portfolio Turnover Risk.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Additionally, the sale of Fund portfolio securities may result in the realization and/or distribution to shareholders of higher capital gains or losses as compared to a fund with less active trading. These effects of higher than normal portfolio turnover may adversely affect Fund performance. Index Tracking Risk. The Fund’s return may not match the return of the US Sustainability Moat Focus Index for a number of reasons. For example, the Fund incurs a number of operating expenses, including taxes, not applicable to the US Sustainability Moat Focus Index and incurs costs associated with buying and selling securities, especially when rebalancing the Fund’s securities holdings to reflect changes in the composition of the US Sustainability Moat Focus Index, which are not factored into the return of the US Sustainability Moat Focus Index, or (to the extent the Fund effects creations and redemptions for cash) raising cash to meet redemptions or deploying cash in connection with newly created Creation Units, which are not factored into the return of the US Sustainability Moat Focu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US Sustainability Moat Focus Index. Errors in the US Sustainability Moat Focus Index data, the US Sustainability Moat Focus Index computations and/or the construction of the US Sustainability Moat Focus Index in accordance with its methodology may occur from time to time and may not be identified and corrected by the Index provider for a period of time or at all, which may have an adverse impact on the Fund and its shareholders. Shareholders should understand that any gains from the Index provider’s errors will be kept by the Fund and its shareholders and any losses or costs resulting from the Index provider’s errors will be borne by the Fund and its shareholders. When the US Sustainability Moat Focus Index is rebalanced and the Fund in turn rebalances its portfolio to attempt to increase the correlation between the Fund’s portfolio and the US Sustainability Moat Focus Index, any transaction costs and market exposure arising from such portfolio rebalancing will be borne directly by the Fund and its shareholders. Apart from scheduled rebalances, the Index provider or its agents may carry out additional ad hoc rebalances to the US Sustainability Moat Focus Index. Therefore, errors and additional ad hoc rebalances carried out by the Index provider or its agents to the US Sustainability Moat Focus Index may increase the costs to and the tracking error risk of the Fund. In addition, the Fund may not invest in certain securities included in the US Sustainability Moat Focus Index, or invest in them in the exact proportions in which they are represented in the US Sustainability Moat Focus Index. The Fund’s performance may also deviate from the return of the US Sustainability Moat Focu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US Sustainability Moat Focus Index is based on securities’ closing prices ( i.e ., the value of the US Sustainability Moat Focus Index is not based on fair value prices), the Fund’s ability to track the US Sustainability Moat Focus Index may be adversely affected.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US Sustainability Moat Focus Index. In light of the factors discussed above, the Fund’s return may deviate significantly from the return of the US Sustainability Moat Focus Index. Changes to the composition of the US Sustainability Moat Focus Index in connection with a rebalancing or reconstitution of the US Sustainability Moat Focu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Absence of Prior Active Market. The Fund is a newly organized series of an investment company and thus has no operating history. While the Fund’s Shares are expected to be listed on the Exchange, there can be no assurance that active trading markets for the Shares will develop or be maintained, especially for recently organized Funds. Further, secondary markets may be subject to irregular trading activity, market dislocations,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US Sustainability Moat Focus Index, the Fund generally would not sell a security because the security’s issuer was in financial trouble. Additionally, unusual market conditions may cause the Index provider to postpone a scheduled rebalance or reconstitution, which could cause the US Sustainability Moat Focu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US Sustainability Moat Focu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2">
      <c r="A22" s="4" t="inlineStr">
        <is>
          <t>PERFORMANCE</t>
        </is>
      </c>
    </row>
    <row r="23">
      <c r="A23" s="4" t="inlineStr">
        <is>
          <t>The Fund has not yet commenced operations and therefore does not have a performance history. Once available, the Fund’s performance information will be accessible on the Fund’s website at www.vaneck.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Morningstar ESG Moat ETF</t>
        </is>
      </c>
    </row>
    <row r="3">
      <c r="A3" s="3" t="inlineStr">
        <is>
          <t>Prospectus [Line Items]</t>
        </is>
      </c>
      <c r="B3" s="4" t="inlineStr">
        <is>
          <t>rr_ProspectusLineItems</t>
        </is>
      </c>
    </row>
    <row r="4">
      <c r="A4" s="4" t="inlineStr">
        <is>
          <t>Risk/Return [Heading]</t>
        </is>
      </c>
      <c r="B4" s="4" t="inlineStr">
        <is>
          <t>rr_RiskReturnHeading</t>
        </is>
      </c>
      <c r="C4" s="4" t="inlineStr">
        <is>
          <t>VanEck Morningstar ESG Moat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VanEck Morningstar ESG Moat ETF (the “Fund”) seeks to track as closely as possible, before fees and expenses, the price and yield performance of the Morningstar ® US Sustainability Moat Focus Index SM (the “US Sustainability Moat Focus Index”).</t>
        </is>
      </c>
    </row>
    <row r="7">
      <c r="A7" s="4" t="inlineStr">
        <is>
          <t>Expense [Heading]</t>
        </is>
      </c>
      <c r="B7" s="4" t="inlineStr">
        <is>
          <t>rr_ExpenseHeading</t>
        </is>
      </c>
      <c r="C7" s="4" t="inlineStr">
        <is>
          <t>FUND FEES AND EXPENSES</t>
        </is>
      </c>
    </row>
    <row r="8">
      <c r="A8" s="4" t="inlineStr">
        <is>
          <t>Expense Narrative [Text Block]</t>
        </is>
      </c>
      <c r="B8" s="4" t="inlineStr">
        <is>
          <t>rr_ExpenseNarrativeTextBlock</t>
        </is>
      </c>
      <c r="C8" s="4" t="inlineStr">
        <is>
          <t>The following tables describe the fees and expenses that you may pay if you buy, hold and sell shares of the Fund (“Shares”) .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1,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Because the Fund is newly organized, no portfolio turnover figures are available.</t>
        </is>
      </c>
    </row>
    <row r="14">
      <c r="A14" s="4" t="inlineStr">
        <is>
          <t>Other Expenses, New Fund, Based on Estimates [Text]</t>
        </is>
      </c>
      <c r="B14" s="4" t="inlineStr">
        <is>
          <t>rr_OtherExpensesNewFundBasedOnEstimates</t>
        </is>
      </c>
      <c r="C14" s="4" t="inlineStr">
        <is>
          <t>“Other Expenses” are based on estimated amounts for the current fiscal year.</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is example does not take into account brokerage commissions that you pay when purchasing or selling Shares of the Fund.</t>
        </is>
      </c>
    </row>
    <row r="17">
      <c r="A17" s="4" t="inlineStr">
        <is>
          <t>Expense Example by, Year, Caption [Text]</t>
        </is>
      </c>
      <c r="B17" s="4" t="inlineStr">
        <is>
          <t>rr_ExpenseExampleByYearCaption</t>
        </is>
      </c>
      <c r="C17" s="4" t="inlineStr">
        <is>
          <t>The example assumes that you invest $10,000 in the Fund for the time periods indicated and then sell or hold all of your Shares at the end of those periods. The example also assumes that your investment has a 5% annual return and that the Fund’s operating expenses remain the same (except that the example incorporates the fee waivers and/or expense reimbursement arrangement for only the first year). 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normally invests at least 80% of its total assets in securities that comprise the Fund’s benchmark index. The US Sustainability Moat Focus Index provides exposure to attractively valued companies with long-term competitive advantages while excluding those companies with high environmental, social and governance (”ESG”) risks. The US Sustainability Moat Focus Index is comprised of securities issued by U.S. companies that Morningstar, Inc. (“Morningstar” or the “Index Provider”) determines to have long-term competitive advantages based on a proprietary methodology that considers quantitative and qualitative factors (“wide moat companies”). The quantitative factors used by Morningstar to identify competitive advantages currently include historical and projected returns on invested capital relative to cost of capital. The qualitative factors used by Morningstar to identify competitive advantages currently include customer switching cost (i.e., the costs of customers switching to competitors), internal cost advantages, intangible assets (e.g., intellectual property and brands), network effects (i.e., whether products or services become more valuable as the number of customers grows) and efficient scale (i.e., whether the company effectively serves a limited market that potential rivals have little incentive to enter into). Wide moat companies are selected from the universe of companies represented in the Morningstar ® US Market Index SM , a broad market index representing 97% of U.S. market capitalization. The US Sustainability Moat Focus Index excludes from consideration those wide moat companies that receive a severe or high ESG risk rating based on Morningstar’s Sustainalytics ESG Risk Rating. The US Sustainability Moat Focus Index also excludes companies (i) involved in the production or distribution of controversial weapons or civilian firearms (ii) involved in the extraction of or generation of power from thermal coal, (iii) have a Sustainalytics controversy score of five (out of a scale of 1 to 5) in the last three (3) years, (iv) those that have a severe or high Carbon Risk Rating from Sustainalytics or (v) that have greater than 50% of revenues from tobacco products. The Sustainalytics company-level ESG Risk Score measures the degree to which a company's economic value may be at risk driven by materially relevant ESG factors. The ESG Risk Score is based on a two-dimensional materiality framework that measures a company's exposure to subindustry-specific material risks and how well a company is managing those risks. ESG Risk Scores are categorized across five risk levels: negligible, low, medium, high and severe. The scale is from 0-100, with 100 being the most severe. Sustainalytics controversy scores are determined based on ESG-related incidents, which are assessed through a framework that considers the severity of incidents, the corporation’s accountability and whether the incidents form part of a pattern of corporate misconduct; a Sustainalytics controversy score of five indicates a severe controversy rating. Sustainalytics Carbon Risk Ratings assess a company’s carbon risk by evaluating the company’s material exposure to and management of carbon issues. The US Sustainability Moat Focus Index targets wide moat companies that according to Morningstar’s equity research team are attractively priced as of each US Sustainability Moat Focus Index review. Morningstar selects eligible companies to be included in the US Sustainability Moat Focus Index as determined by Morningstar’s standardized, proprietary valuation model that predominantly relies on a detailed projection of a company’s future cash flows. Wide moat companies may include medium-capitalization companies. The Fund’s 80% investment policy is non-fundamental and may be changed without shareholder approval upon 60 days’ prior written notice to shareholders. As of August 31, 2021, US Sustainability Moat Focus Index included 60 securities of companies with a full market capitalization range of between approximately $3.2 billion and $2,268.6 billion and a weighted average full market capitalization of $257.9 billion. The US Sustainability Moat Focus Index employs a staggered rebalance methodology. The US Sustainability Moat Focus Index is divided into two equally-weighted sub-portfolios, and each is reconstituted and rebalanced annually, one in June and the other in December. The Fund, using a “passive” or indexing investment approach, attempts to approximate the investment performance of the US Sustainability Moat Focus Index by investing in a portfolio of securities that generally tracks the US Sustainability Moat Focus Index. Unlike many investment companies that try to “beat” the performance of a benchmark index, the Fund does not try to “beat” the US Sustainability Moat Focus Index and does not seek temporary defensive positions that are inconsistent with its investment objective of seeking to track the US Sustainability Moat Focus Index.</t>
        </is>
      </c>
    </row>
    <row r="20">
      <c r="A20" s="4" t="inlineStr">
        <is>
          <t>Risk [Heading]</t>
        </is>
      </c>
      <c r="B20" s="4" t="inlineStr">
        <is>
          <t>rr_RiskHeading</t>
        </is>
      </c>
      <c r="C20" s="4" t="inlineStr">
        <is>
          <t>PRINCIPAL RISKS OF INVESTING IN THE FUND</t>
        </is>
      </c>
    </row>
    <row r="21">
      <c r="A21" s="4" t="inlineStr">
        <is>
          <t>Risk Narrative [Text Block]</t>
        </is>
      </c>
      <c r="B21" s="4" t="inlineStr">
        <is>
          <t>rr_RiskNarrativeTextBlock</t>
        </is>
      </c>
      <c r="C21" s="4" t="inlineStr">
        <is>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 ESG Investing Strategy Risk. The Fund’s ESG strategy could cause it to perform differently compared to funds that do not have an ESG focus. The Fund’s ESG strategy may result in the Fund investing in securities or industry sectors that underperform other securities or underperform the market as a whole. The companies included in the US Sustainability Moat Focus Index may differ from companies included in other indices that use similar ESG screens. The Fund is also subject to the risk that the companies identified by the Index provider do not operate as expected when addressing ESG issues. Additionally, the Index provider’s proprietary valuation model may not perform as intended, which may adversely affect an investment in the Fund. Regulatory changes or interpretations regarding the definitions and/or use of ESG criteria could have a material adverse effect on the Fund’s ability to invest in accordance with its ESG strategy. Equity Securities Risk.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 Morningstar may be incorrect in its assessment of the competitive advantages of the companies selected for inclusion in the US Sustainability Moat Focus Index, and the securities issued by such companies may underperform Morningstar's expectations and have an adverse effect on the Fund's overall performance. There can also be no assurance that wide moat companies will have sustainable competitive advantages for any period of time. Competitive advantages for wide moat companies may erode in a relatively short period of time due to, among other reasons, changes in laws and regulations, intellectual property rights, economic and political conditions and technological developments. Risk of Investing in Medium-Capitalization Companies.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 Risk of Investing in the Consumer Discretionary Sector. The Fund will be sensitive to, and its performance will depend to a greater extent on, the overall condition of the consumer discretionary sector. The consumer discretionary sector comprises companies whose businesses are more sensitive to economic cycles, such as manufacturers of high-end apparel and automobile and leisure companies.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Risk of Investing in the Financials Sector. The Fund will be sensitive to, and its performance will depend to a greater extent on, the overall condition of the financials sector. Companies in the financials sector may be subject to extensive government regulation that affects the scope of their activities, the prices they can charge and the amount of capital they must maintain. The profitability of companies in the financials sector may be adversely affected by increases in interest rates, by loan losses, which usually increase in economic downturns, and by credit rating downgrades. In addition, the financials sector is undergoing numerous changes, including continuing consolidations, development of new products and structures and changes to its regulatory framework. Furthermore, some companies in the financials sector perceived as benefiting from government intervention in the past may be subject to future government-imposed restrictions on their business or face increased government involvement in their operations. Increased government involvement in the financials sector, including measures such as taking ownership positions in financial institutions, could result in a dilution of the Fund’s investments in financial institutions. Risk of Investing in the Industrials Sector. The Fund will be sensitive to, and its performance will depend to a greater extent on, the overall condition of the industrials sector. The industrials sector comprises companies who produce capital goods used in construction and manufacturing, such as companies that make and sell machinery, equipment and supplies that are used to produce other goods. Companies in the industrials sector may be adversely affected by changes in government regulation, world events and economic conditions. In addition, companies in the industrials sector may be adversely affected by environmental damages, product liability claims and exchange rates. Risk of Investing in the Information Technology Sector. The Fund will be sensitive to,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 Market Risk. The prices of the securities in the Fund are subject to the risks associated with investing in the securities market, including general economic conditions, sudden and unpredictable drops in value, exchange trading suspensions and closures and public health risks. These risks may be magnified if certain social, political, economic and other conditions and events (such as natural disasters, epidemics and pandemics, terrorism, conflicts and social unrest) adversely interrupt the global economy; in these and other circumstances, such events or developments might affect companies world-wide. An investment in the Fund may lose money. Operational Risk. The Fund is exposed to operational risk arising from a number of factors, including, but not limited to, human error, processing and communication errors, errors of the Fund’s service providers, counterparties or other third parties, failed or inadequate processes and technology or system failures. High Portfolio Turnover Risk. The Fund may engage in active and frequent trading of its portfolio securities. High portfolio turnover may result in increased transaction costs to the Fund, including brokerage commissions, dealer mark-ups and other transaction costs on the sale of the securities and on reinvestment in other securities. Additionally, the sale of Fund portfolio securities may result in the realization and/or distribution to shareholders of higher capital gains or losses as compared to a fund with less active trading. These effects of higher than normal portfolio turnover may adversely affect Fund performance. Index Tracking Risk. The Fund’s return may not match the return of the US Sustainability Moat Focus Index for a number of reasons. For example, the Fund incurs a number of operating expenses, including taxes, not applicable to the US Sustainability Moat Focus Index and incurs costs associated with buying and selling securities, especially when rebalancing the Fund’s securities holdings to reflect changes in the composition of the US Sustainability Moat Focus Index, which are not factored into the return of the US Sustainability Moat Focus Index, or (to the extent the Fund effects creations and redemptions for cash) raising cash to meet redemptions or deploying cash in connection with newly created Creation Units, which are not factored into the return of the US Sustainability Moat Focus Index. Transaction costs, including brokerage costs, will decrease the Fund’s net asset value (“NAV”) to the extent not offset by the transaction fee payable by an Authorized Participant (“AP”). Market disruptions and regulatory restrictions could have an adverse effect on the Fund’s ability to adjust its exposure to the required levels in order to track the US Sustainability Moat Focus Index. Errors in the US Sustainability Moat Focus Index data, the US Sustainability Moat Focus Index computations and/or the construction of the US Sustainability Moat Focus Index in accordance with its methodology may occur from time to time and may not be identified and corrected by the Index provider for a period of time or at all, which may have an adverse impact on the Fund and its shareholders. Shareholders should understand that any gains from the Index provider’s errors will be kept by the Fund and its shareholders and any losses or costs resulting from the Index provider’s errors will be borne by the Fund and its shareholders. When the US Sustainability Moat Focus Index is rebalanced and the Fund in turn rebalances its portfolio to attempt to increase the correlation between the Fund’s portfolio and the US Sustainability Moat Focus Index, any transaction costs and market exposure arising from such portfolio rebalancing will be borne directly by the Fund and its shareholders. Apart from scheduled rebalances, the Index provider or its agents may carry out additional ad hoc rebalances to the US Sustainability Moat Focus Index. Therefore, errors and additional ad hoc rebalances carried out by the Index provider or its agents to the US Sustainability Moat Focus Index may increase the costs to and the tracking error risk of the Fund. In addition, the Fund may not invest in certain securities included in the US Sustainability Moat Focus Index, or invest in them in the exact proportions in which they are represented in the US Sustainability Moat Focus Index. The Fund’s performance may also deviate from the return of the US Sustainability Moat Focus Index due to legal restrictions or limitations imposed by the governments of certain countries, certain listing standards of the Fund’s listing exchange (the “Exchange”), a lack of liquidity on stock exchanges in which such securities trade, potential adverse tax consequences or other regulatory reasons (such as diversification requirements). The Fund may value certain of its investments, underlying currencies and/or other assets based on fair value prices. To the extent the Fund calculates its NAV based on fair value prices and the value of the US Sustainability Moat Focus Index is based on securities’ closing prices ( i.e ., the value of the US Sustainability Moat Focus Index is not based on fair value prices), the Fund’s ability to track the US Sustainability Moat Focus Index may be adversely affected. When markets are volatile, the ability to sell securities at fair value prices may be adversely impacted and may result in additional trading costs and/or increase the index tracking risk. For tax efficiency purposes, the Fund may sell certain securities, and such sale may cause the Fund to realize a loss and deviate from the performance of the US Sustainability Moat Focus Index. In light of the factors discussed above, the Fund’s return may deviate significantly from the return of the US Sustainability Moat Focus Index. Changes to the composition of the US Sustainability Moat Focus Index in connection with a rebalancing or reconstitution of the US Sustainability Moat Focus Index may cause the Fund to experience increased volatility, during which time the Fund’s index tracking risk may be heightened. Authorized Participant Concentration Risk. The Fund may have a limited number of financial institutions that act as APs, none of which are obligated to engage in creation and/or redemption transactions. To the extent that those APs exit the business, or are unable to or choose not to process creation and/or redemption orders, and no other AP is able to step forward to create and redeem, there may be a significantly diminished trading market for Shares or Shares may trade like closed-end funds at a greater discount (or premium) to NAV and possibly face trading halts and/or de-listing. The AP concentration risk may be heightened in scenarios where APs have limited or diminished access to the capital required to post collateral.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Absence of Prior Active Market. The Fund is a newly organized series of an investment company and thus has no operating history. While the Fund’s Shares are expected to be listed on the Exchange, there can be no assurance that active trading markets for the Shares will develop or be maintained, especially for recently organized Funds. Further, secondary markets may be subject to irregular trading activity, market dislocations, wide bid/ask spreads and extended trade settlement periods in times of market stress because market makers and APs may step away from making a market in the Shares and in executing creation and redemption orders, which could cause a material deviation in the Fund’s market price from its NAV. Trading Issues. Trading in Shares on the Exchange may be halted due to market conditions or for reasons that, in the view of the Exchange, make trading in Shares inadvisable. In addition, trading in Shares on the Exchange is subject to trading halts caused by extraordinary market volatility pursuant to the Exchange’s “circuit breaker” rules. There can be no assurance that the requirements of the Exchange necessary to maintain the listing of the Fund will continue to be met or will remain unchanged. Passive Management Risk. An investment in the Fund involves risks similar to those of investing in any fund invested in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US Sustainability Moat Focus Index, the Fund generally would not sell a security because the security’s issuer was in financial trouble. Additionally, unusual market conditions may cause the Index provider to postpone a scheduled rebalance or reconstitution, which could cause the US Sustainability Moat Focus Index to vary from its normal or expected composition. Therefore, the Fund’s performance could be lower than funds that may actively shift their portfolio assets to take advantage of market opportunities or to lessen the impact of a market decline or a decline in the value of one or more issuers. Fund Shares Trading, Premium/Discount Risk and Liquidity of Fund Shares. The market price of the Shares may fluctuate in response to the Fund’s NAV, the intraday value of the Fund’s holdings and supply and demand for Shares. The Adviser cannot predict whether Shares will trade above, below, or at their most recent NAV. Disruptions to creations and redemptions, the existence of market volatility or potential lack of an active trading market for Shares (including through a trading halt), as well as other factors, may result in Shares trading at a significant premium or discount to NAV or to the intraday value of the Fund’s holdings. If a shareholder purchases Shares at a time when the market price is at a premium to the NAV or sells Shares at a time when the market price is at a discount to the NAV, the shareholder may pay significantly more or receive significantly less than the underlying value of the Shares that were bought or sold or the shareholder may be unable to sell his or her Shares. The securities held by the Fund may be traded in markets that close at a different time than the Exchange. Liquidity in those securities may be reduced after the applicable closing times. Accordingly, during the time when the Exchange is open but after the applicable market closing, fixing or settlement times, bid/ask spreads on the Exchange and the resulting premium or discount to the Shares’ NAV may widen. Additionally, in stressed market conditions, the market for the Fund’s Shares may become less liquid in response to deteriorating liquidity in the markets for the Fund’s underlying portfolio holdings. There are various methods by which investors can purchase and sell Shares. Investors should consult their financial intermediaries before purchasing or selling Shares of the Fund. Non-Diversified Risk. 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 Concentration Risk. The Fund’s assets may be concentrated in a particular sector or sectors or industry or group of industries to the extent the US Sustainability Moat Focus Index concentrates in a particular sector or sectors or industry or group of industries. To the extent that the Fund is concentrated in a particular sector or sectors or industry or group of industries, the Fund will be subject to the risk that economic, political or other conditions that have a negative effect on those sectors and/or industries may negatively impact the Fund to a greater extent than if the Fund’s assets were invested in a wider variety of sectors or industries.</t>
        </is>
      </c>
    </row>
    <row r="22">
      <c r="A22" s="4" t="inlineStr">
        <is>
          <t>Risk Lose Money [Text]</t>
        </is>
      </c>
      <c r="B22" s="4" t="inlineStr">
        <is>
          <t>rr_RiskLoseMoney</t>
        </is>
      </c>
      <c r="C22" s="4" t="inlineStr">
        <is>
          <t>An investment in the Fund may lose money.</t>
        </is>
      </c>
    </row>
    <row r="23">
      <c r="A23" s="4" t="inlineStr">
        <is>
          <t>Risk Not Insured Depository Institution [Text]</t>
        </is>
      </c>
      <c r="B23" s="4" t="inlineStr">
        <is>
          <t>rr_RiskNotInsuredDepositoryInstitution</t>
        </is>
      </c>
      <c r="C23" s="4" t="inlineStr">
        <is>
          <t>An investment in the Fund is not a deposit with a bank and is not insured or guaranteed by the Federal Deposit Insurance Corporation or  any other government agency.</t>
        </is>
      </c>
    </row>
    <row r="24">
      <c r="A24" s="4" t="inlineStr">
        <is>
          <t>Risk Nondiversified Status [Text]</t>
        </is>
      </c>
      <c r="B24" s="4" t="inlineStr">
        <is>
          <t>rr_RiskNondiversifiedStatus</t>
        </is>
      </c>
      <c r="C24" s="4" t="inlineStr">
        <is>
          <t>The Fund is classified as a “non-diversified” fund under the 1940 Act. Therefore, the Fund may invest a relatively high percentage of its assets in a smaller number of issuers or may invest a larger proportion of its assets in a single issuer. Moreover, the gains and losses on a single investment may have a greater impact on the Fund’s NAV and may make the Fund more volatile than more diversified funds.</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Fund has not yet commenced operations and therefore does not have a performance history. Once available, the Fund’s performance information will be accessible on the Fund’s website at www.vaneck.com.</t>
        </is>
      </c>
    </row>
    <row r="27">
      <c r="A27" s="4" t="inlineStr">
        <is>
          <t>Performance One Year or Less [Text]</t>
        </is>
      </c>
      <c r="B27" s="4" t="inlineStr">
        <is>
          <t>rr_PerformanceOneYearOrLess</t>
        </is>
      </c>
      <c r="C27" s="4" t="inlineStr">
        <is>
          <t>The Fund has not yet commenced operations and therefore does not have a performance history.</t>
        </is>
      </c>
    </row>
    <row r="28">
      <c r="A28" s="4" t="inlineStr">
        <is>
          <t>Performance Availability Website Address [Text]</t>
        </is>
      </c>
      <c r="B28" s="4" t="inlineStr">
        <is>
          <t>rr_PerformanceAvailabilityWebSiteAddress</t>
        </is>
      </c>
      <c r="C28" s="4" t="inlineStr">
        <is>
          <t>www.vaneck.com</t>
        </is>
      </c>
    </row>
    <row r="29">
      <c r="A29" s="4" t="inlineStr">
        <is>
          <t>VanEck Morningstar ESG Moat ETF | VanEck Morningstar ESG Moat ETF</t>
        </is>
      </c>
    </row>
    <row r="30">
      <c r="A30" s="3" t="inlineStr">
        <is>
          <t>Prospectus [Line Items]</t>
        </is>
      </c>
      <c r="B30" s="4" t="inlineStr">
        <is>
          <t>rr_ProspectusLineItems</t>
        </is>
      </c>
    </row>
    <row r="31">
      <c r="A31" s="4" t="inlineStr">
        <is>
          <t>Trading Symbol</t>
        </is>
      </c>
      <c r="B31" s="4" t="inlineStr">
        <is>
          <t>dei_TradingSymbol</t>
        </is>
      </c>
      <c r="C31" s="4" t="inlineStr">
        <is>
          <t>MOTE</t>
        </is>
      </c>
    </row>
    <row r="32">
      <c r="A32" s="4" t="inlineStr">
        <is>
          <t>Shareholder Fee, Other</t>
        </is>
      </c>
      <c r="B32" s="4" t="inlineStr">
        <is>
          <t>rr_ShareholderFeeOther</t>
        </is>
      </c>
      <c r="C32" s="4" t="inlineStr">
        <is>
          <t xml:space="preserve">none
				</t>
        </is>
      </c>
    </row>
    <row r="33">
      <c r="A33" s="4" t="inlineStr">
        <is>
          <t>Management Fees (as a percentage of Assets)</t>
        </is>
      </c>
      <c r="B33" s="4" t="inlineStr">
        <is>
          <t>rr_ManagementFeesOverAssets</t>
        </is>
      </c>
      <c r="C33" s="4" t="inlineStr">
        <is>
          <t>0.45%</t>
        </is>
      </c>
    </row>
    <row r="34">
      <c r="A34" s="4" t="inlineStr">
        <is>
          <t>Other Expenses (as a percentage of Assets):</t>
        </is>
      </c>
      <c r="B34" s="4" t="inlineStr">
        <is>
          <t>rr_OtherExpensesOverAssets</t>
        </is>
      </c>
      <c r="C34" s="4" t="inlineStr">
        <is>
          <t>0.10%</t>
        </is>
      </c>
      <c r="D34" s="4" t="inlineStr">
        <is>
          <t>[1]</t>
        </is>
      </c>
    </row>
    <row r="35">
      <c r="A35" s="4" t="inlineStr">
        <is>
          <t>Expenses (as a percentage of Assets)</t>
        </is>
      </c>
      <c r="B35" s="4" t="inlineStr">
        <is>
          <t>rr_ExpensesOverAssets</t>
        </is>
      </c>
      <c r="C35" s="4" t="inlineStr">
        <is>
          <t>0.55%</t>
        </is>
      </c>
      <c r="D35" s="4" t="inlineStr">
        <is>
          <t>[1]</t>
        </is>
      </c>
    </row>
    <row r="36">
      <c r="A36" s="4" t="inlineStr">
        <is>
          <t>Fee Waiver or Reimbursement</t>
        </is>
      </c>
      <c r="B36" s="4" t="inlineStr">
        <is>
          <t>rr_FeeWaiverOrReimbursementOverAssets</t>
        </is>
      </c>
      <c r="C36" s="4" t="inlineStr">
        <is>
          <t>(0.06%)</t>
        </is>
      </c>
      <c r="D36" s="4" t="inlineStr">
        <is>
          <t>[2]</t>
        </is>
      </c>
    </row>
    <row r="37">
      <c r="A37" s="4" t="inlineStr">
        <is>
          <t>Net Expenses (as a percentage of Assets)</t>
        </is>
      </c>
      <c r="B37" s="4" t="inlineStr">
        <is>
          <t>rr_NetExpensesOverAssets</t>
        </is>
      </c>
      <c r="C37" s="4" t="inlineStr">
        <is>
          <t>0.49%</t>
        </is>
      </c>
      <c r="D37" s="4" t="inlineStr">
        <is>
          <t>[2]</t>
        </is>
      </c>
    </row>
    <row r="38">
      <c r="A38" s="4" t="inlineStr">
        <is>
          <t>Expense Example, with Redemption, 1 Year</t>
        </is>
      </c>
      <c r="B38" s="4" t="inlineStr">
        <is>
          <t>rr_ExpenseExampleYear01</t>
        </is>
      </c>
      <c r="C38" s="5" t="n">
        <v>50</v>
      </c>
    </row>
    <row r="39">
      <c r="A39" s="4" t="inlineStr">
        <is>
          <t>Expense Example, with Redemption, 3 Years</t>
        </is>
      </c>
      <c r="B39" s="4" t="inlineStr">
        <is>
          <t>rr_ExpenseExampleYear03</t>
        </is>
      </c>
      <c r="C39" s="5" t="n">
        <v>170</v>
      </c>
    </row>
    <row r="40"/>
    <row r="41">
      <c r="A41" s="4" t="inlineStr">
        <is>
          <t>[1]</t>
        </is>
      </c>
      <c r="B41" s="4" t="inlineStr">
        <is>
          <t>“Other Expenses” are based on estimated amounts for the current fiscal year.</t>
        </is>
      </c>
    </row>
    <row r="42">
      <c r="A42" s="4" t="inlineStr">
        <is>
          <t>[2]</t>
        </is>
      </c>
      <c r="B42" s="4" t="inlineStr">
        <is>
          <t>Van Eck Associates Corporation (the “Adviser”) has agreed to waive fees and/or pay Fund expenses to the extent necessary to prevent the operating expenses of the Fund (excluding acquired fund fees and expenses, interest expense, trading expenses, taxes and extraordinary expenses) from exceeding 0.49% of the Fund’s average daily net assets per year until at least February 1, 2023. During such time, the expense limitation is expected to continue until the Fund’s Board of Trustees acts to discontinue all or a portion of such expense limitation.</t>
        </is>
      </c>
    </row>
  </sheetData>
  <mergeCells count="4">
    <mergeCell ref="C1:D1"/>
    <mergeCell ref="A40:C40"/>
    <mergeCell ref="B41:C41"/>
    <mergeCell ref="B42:C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20:05:37Z</dcterms:created>
  <dcterms:modified xmlns:dcterms="http://purl.org/dc/terms/" xmlns:xsi="http://www.w3.org/2001/XMLSchema-instance" xsi:type="dcterms:W3CDTF">2021-10-01T20:05:37Z</dcterms:modified>
</cp:coreProperties>
</file>